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ORGANIZATION" sheetId="6" r:id="rId6"/>
    <s:sheet name="SUMMARY OF SIGNIFICANT ACCOUNTI" sheetId="7" r:id="rId7"/>
    <s:sheet name="GOING CONCERN" sheetId="8" r:id="rId8"/>
    <s:sheet name="NOTE RECEIVABLE" sheetId="9" r:id="rId9"/>
    <s:sheet name="DEPOSIT" sheetId="10" r:id="rId10"/>
    <s:sheet name="NOTES PAYABLE" sheetId="11" r:id="rId11"/>
    <s:sheet name="COMPENSATION - RELATED PARTIES" sheetId="12" r:id="rId12"/>
    <s:sheet name="SHARE CAPITAL" sheetId="13" r:id="rId13"/>
    <s:sheet name="RELATED PARTY TRANSACTIONS" sheetId="14" r:id="rId14"/>
    <s:sheet name="SUMMARY OF SIGNIFICANT ACCOUN15" sheetId="15" r:id="rId15"/>
    <s:sheet name="GOING CONCERN (Details Narrativ" sheetId="16" r:id="rId16"/>
    <s:sheet name="NOTE RECEIVABLE (Details Narrat" sheetId="17" r:id="rId17"/>
    <s:sheet name="DEPOSIT (Details Narrative)" sheetId="18" r:id="rId18"/>
    <s:sheet name="NOTES PAYABLE (Details Narrativ" sheetId="19" r:id="rId19"/>
    <s:sheet name="COMPENSATION - RELATED PARTIES " sheetId="20" r:id="rId20"/>
    <s:sheet name="SHARE CAPITAL (Details Narrativ"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74">
  <si>
    <t>Document and Entity Information - shares</t>
  </si>
  <si>
    <t>9 Months Ended</t>
  </si>
  <si>
    <t>Jun. 30, 2016</t>
  </si>
  <si>
    <t>Aug. 18, 2016</t>
  </si>
  <si>
    <t>Document And Entity Information</t>
  </si>
  <si>
    <t>Entity Registrant Name</t>
  </si>
  <si>
    <t>SmooFi,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BALANCE SHEETS - USD ($)</t>
  </si>
  <si>
    <t>Sep. 30, 2015</t>
  </si>
  <si>
    <t>CURRENT ASSETS:</t>
  </si>
  <si>
    <t>Cash</t>
  </si>
  <si>
    <t xml:space="preserve"> </t>
  </si>
  <si>
    <t>Deposit</t>
  </si>
  <si>
    <t>Note receivable</t>
  </si>
  <si>
    <t>Prepaid expenses</t>
  </si>
  <si>
    <t>Accrued note receivable interest</t>
  </si>
  <si>
    <t>Total Current Assets</t>
  </si>
  <si>
    <t>TOTAL ASSETS</t>
  </si>
  <si>
    <t>CURRENT LIABILITIES:</t>
  </si>
  <si>
    <t>Accounts payable and accrued expenses</t>
  </si>
  <si>
    <t>Due to related parties</t>
  </si>
  <si>
    <t>Notes payable to related party and accrued interest payable</t>
  </si>
  <si>
    <t>Note payable and accrued interest payable</t>
  </si>
  <si>
    <t>TOTAL LIABILITIES</t>
  </si>
  <si>
    <t>STOCKHOLDERS' DEFICIT:</t>
  </si>
  <si>
    <t>Preferred stock, $0.001 par value; 5,000,000 shares authorized; none issued or outstanding</t>
  </si>
  <si>
    <t>Common stock, $0.001 par value; 200,000,000 shares authorized; 31,085,800 and 30,385,800 shares issued and outstanding as of June 30, 2016 and September 30, 2015, respectively</t>
  </si>
  <si>
    <t>Additional paid in capital</t>
  </si>
  <si>
    <t>Accumulated deficit</t>
  </si>
  <si>
    <t>Common stock to be issued</t>
  </si>
  <si>
    <t>TOTAL STOCKHOLDERS' DEFICIT</t>
  </si>
  <si>
    <t>TOTAL LIABILITIES AND STOCKHOLDERS'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Statements Of Operations</t>
  </si>
  <si>
    <t>Revenue</t>
  </si>
  <si>
    <t>Cost of sales</t>
  </si>
  <si>
    <t>Gross Profit</t>
  </si>
  <si>
    <t>Operating expense:</t>
  </si>
  <si>
    <t>General and administrative expenses</t>
  </si>
  <si>
    <t>Total operating expenses</t>
  </si>
  <si>
    <t>Loss from operations</t>
  </si>
  <si>
    <t>Other expense</t>
  </si>
  <si>
    <t>Interest expense, net</t>
  </si>
  <si>
    <t>Total other expense</t>
  </si>
  <si>
    <t>Loss before provision for income tax</t>
  </si>
  <si>
    <t>Provision for income taxes</t>
  </si>
  <si>
    <t>Net loss</t>
  </si>
  <si>
    <t>Basic and diluted loss per share</t>
  </si>
  <si>
    <t>Weighted average common shares outstanding - basic and diluted</t>
  </si>
  <si>
    <t>STATEMENT OF CASH FLOWS (Unaudited) - USD ($)</t>
  </si>
  <si>
    <t>CASH FLOW FROM OPERATING ACTIVITIES:</t>
  </si>
  <si>
    <t>Adjustments to reconcile net loss to net cash used in operating activities:</t>
  </si>
  <si>
    <t>Stock-based compensation expense</t>
  </si>
  <si>
    <t>Change in operating assets and liabilities:</t>
  </si>
  <si>
    <t>Accrued interest receivable</t>
  </si>
  <si>
    <t>Accrued interest payable</t>
  </si>
  <si>
    <t>Net Cash Used in Operating Activities</t>
  </si>
  <si>
    <t>CASH FLOW FROM INVESTING ACTIVITIES:</t>
  </si>
  <si>
    <t>Deposit on investment</t>
  </si>
  <si>
    <t>Loan to sellers of farm property</t>
  </si>
  <si>
    <t>Net Cash Used in Investing Activities</t>
  </si>
  <si>
    <t>CASH FLOW FROM FINANCING ACTIVITIES:</t>
  </si>
  <si>
    <t>Proceeds from issuance of note payable</t>
  </si>
  <si>
    <t>Repayment of note payable</t>
  </si>
  <si>
    <t>Loan from related party</t>
  </si>
  <si>
    <t>Net Cash Provided by Financing Activities</t>
  </si>
  <si>
    <t>CHANGE IN CASH</t>
  </si>
  <si>
    <t>CASH AT BEGINNING OF PERIOD</t>
  </si>
  <si>
    <t>CASH AT END OF PERIOD</t>
  </si>
  <si>
    <t>SUPPLEMENTAL DISCLOSURE OF CASH FLOW INFORMATION</t>
  </si>
  <si>
    <t>Cash paid for: Interest</t>
  </si>
  <si>
    <t>Cash paid for: Income taxes</t>
  </si>
  <si>
    <t>ORGANIZATION</t>
  </si>
  <si>
    <t>Notes to Financial Statements</t>
  </si>
  <si>
    <t>1. ORGANIZATION</t>
  </si>
  <si>
    <t>Smoofi, Inc. (the "Company")
was incorporated under the laws of the State of Nevada on October 15, 2013. The Company issued 21,750,000 shares of its common
stock to its founder as consideration for the purchase of an intangible asset consisting of a business plan along with a website.
In the fiscal year ended September 30, 2015, the Company recorded an impairment loss of $74,495, the carrying value of this intangible
asset. Online marketplace
and community The Company's initially-defined
business strategy is to acquire and/or develop and market software and services that will significantly enhance the performance
and functionality of the Internet services used by individuals and by small to medium sized businesses. The Company's products
and services, essentially an online marketplace and community, will use proprietary technology that will enable users, both service
requestors and service providers, to work collaboratively to obtain substantial improvements in performance, reliability and usability.
Service requestors (people or companies requesting a service) name their own price, date and time for any service. A service requestor
can also select qualifying criteria such as number of reviews or review rankings of a service provider. The first service provider
who can provide that service, on that date, at that time and meets the service ranking requirements will get the project. The Company's online
marketplace and online community will match up daily job or service requests and fill market demand for service requests throughout
a particular local community, county or city and will connect local resources with local needs. A goal is to create jobs and provide
market value for basic services by aggregating these low cost services within each local market. This will maximize value for either
the person or company requesting the service and for the person or company providing the service. In other words, service providers
will get the best possible price for their service and the party requesting the service will pay the lowest possible price. Operations, Consulting
and Advisory Services in the Cannabis Industry As an expansion of our
overall business strategy, we have appointed a new Director to expand our platform and services to enter the cannabis industry.
We intend to enter into this area by purchasing and leasing farm land.</t>
  </si>
  <si>
    <t>SUMMARY OF SIGNIFICANT ACCOUNTING POLICIES</t>
  </si>
  <si>
    <t>2. SUMMARY OF SIGNIFICANT ACCOUNTING POLICIES</t>
  </si>
  <si>
    <t>Basis of Presentation The Company's financial
statements are prepared using the accrual method of accounting. The Company has elected a September 30 fiscal year-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5 included in our Annual Report on Form 10-K. The results of the three and nine month periods ended June 30, 2016 are not
necessarily indicative of the results to be expected for the full year ending September 30, 2016. Cash Equivalents For purposes of the balance
sheet and statement of cash flows, the Company considers all highly liquid instruments with maturity of three months or less at
the time of issuance to be cash equivalents.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amounts
of accounts receivable, notes payable, accounts payable, accrued liabilities approximate fair value given their short term nature
or effective interest rates.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Advertising Advertising will be expensed
in the period in which it is incurred. There have been no advertising expenses for the reporting periods present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cently Issued Accounting Pronouncement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3. GOING CONCERN</t>
  </si>
  <si>
    <t>The accompanying unaudited
financial statements have been prepared assuming that the Company will continue as a going concern. As reflected in the accompanying
financial statements, the Company had negative working capital of $464,042 and, having incurred net losses since inception, an
accumulated deficit of $887,867 at June 30, 2016. While the Company believes
that, with adequate financial resources, it will be able to generate revenues from services, including cannabis industry consulting
services, and further developing and launching its marketplace platform, the Company's cash position is not sufficient to support
theses growth plans and daily operations. Management believes that the actions presently being taken to further broaden and implement
its business plan and generate additional services, products and revenue provide the opportunity for the Company to continue as
a going concern. While the Company believes in the viability of its strategy to realize revenues and in its ability to raise additional
funds, there can be no assurances that will ever occur. The Company's ability to continue as a going concern is dependent upon
its ability to obtain adequate financing beyond the limited funding it has received in this fiscal year from a related party (See
Note 6), and achieve profitable operations. The financial statements
do not include any adjustments that might be necessary if the Company is unable to continue as a going concern.</t>
  </si>
  <si>
    <t>NOTE RECEIVABLE</t>
  </si>
  <si>
    <t>4. NOTE RECEIVABLE</t>
  </si>
  <si>
    <t>On January 15, 2016,
the Company entered into a secured promissory note in the amount of $46,400 to advance funds to the sellers of certain farm property
in Colorado the Company is seeking to purchase. Closing will be subject to financing and other contingencies per a non-binding
Letter of Intent. This note has an interest rate of 8% per annum, with principal and unpaid and accrued interest originally due
on June 30, 2016, unless the contemplated transaction closes prior thereto, in which case the note will be cancelled. Accrued interest
receivable was $1,437 as of June 30, 2016. On March 31, 2016, the Company entered into Amendment #1 to this note to (i) extend
the due date to June 30, 2016, unless the contemplated transaction closes prior thereto, in which case the note will be cancelled,
(ii) reduce the principal to $31,400 to characterize $15,000 of the funds transferred to sellers as a non-refundable earnest money
payment and (iii) stipulate that interest is to accrue on the lower $31,400 principal since inception. The non-refundable earnest
money payment of $15,000 is classified as a deposit in current assets at June 30, 2016. On June 30, 2016, the Company entered into
Amendment #2 to this note to (i) extend the due date to September 30, 2016, unless the contemplated transaction closes prior thereto,
in which case the note will be cancelled.</t>
  </si>
  <si>
    <t>DEPOSIT</t>
  </si>
  <si>
    <t>5. DEPOSIT</t>
  </si>
  <si>
    <t>On February 11, 2016,
the Company made an installment payment in the amount $10,000 for the purchase of three greenhouses owned by the aforementioned
sellers of the farm property for a total cost of $40,000. There are no specified terms for further payments and dates. The aforementioned
deposit of $10,000 is classified as a deposit in current assets at June 30, 2016.</t>
  </si>
  <si>
    <t>NOTES PAYABLE</t>
  </si>
  <si>
    <t>6. NOTES PAYABLE</t>
  </si>
  <si>
    <t>As of June 30, 2016,
the Company had two notes payable issued and outstanding to third party lenders with a total principle of $75,025 and accrued interest
of $15,424. The first note, with a remaining balance of $25,000, was due on June 30, 2015, has an interest rate of 12%. This note
remains unpaid. The second note, with a balance of $50,025, was issued on June 29, 2015 and was due on July 3, 2015, has an interest
rate of 8%, and remains unpaid. Both notes are in default as of June 30, 2016. As of June 30, 2016,
the Company had three notes payable issued and outstanding with a related party with a total principle of $74,500 and accrued interest
of $3,161. The three notes, in the amount of $47,000, $15,000 and $12,500, were issued on January 14, 2016. February 10, 2016 and
February 29, 2016, respectively. The three notes are due on the earlier of one week after the closing of a certain contemplated
farm property acquisition or July 31, 2016, and have an interest rate of 10%. The related party for all three notes is EastWest
Secured Developments, LLC; an Arizona Limited Liability Company of which Mr. Brian Loiselle, a director of and consultant to the
Company, is a managing member. On June 30, 2016, the Company entered into Amendment #1 to these three notes to extend the due date
to the earlier of one week after the closing of a certain contemplated farm property acquisition or October 31, 2016.</t>
  </si>
  <si>
    <t>COMPENSATION - RELATED PARTIES</t>
  </si>
  <si>
    <t>7. COMPENSATION - RELATED PARTIES</t>
  </si>
  <si>
    <t>Effective January 1,
2016, in recognition of the absence of employment and consulting agreements and the time commitment to the Company on the part
Mr. Sean Clarke and Brian Loiselle, Company's chief executive officer, president and chief financial officer and consultant, respectively,
the Board of Directors approved monthly compensation in the amount of $10,000 to be deferred and accrued and only paid at such
time as the Company has the necessary financial resources. Effective April 1, 2016, such monthly compensation was revised from
$10,000 to $5,000. At June 30, 2016, $90,000 has been accrued and is included in Due to Related Parties .</t>
  </si>
  <si>
    <t>SHARE CAPITAL</t>
  </si>
  <si>
    <t>8. SHARE CAPITAL</t>
  </si>
  <si>
    <t>The Company is authorized
to issue 200,000,000 shares of common stock and 5,000,000 shares of preferred stock. The Company issued 1,500,000 shares of its
common stock to its president and chief executive officer as founder shares. The Company issued 21,750,000 shares of our common
stock to Derek Cahill as consideration for the purchase of a business plan along with a website. The acquisition of the business
plan and website was valued at $72,500. On October 29, 2013,
the Company completed a private placement where it issued 5,400,000 shares of its common stock to accredited investors for $18,000. On April 16, 2014, the
Company completed a public offering whereby 1,735,800 shares of common stock were sold at $0.042 per share for total gross proceeds
of $72,325. On April 1, 2015, the
Company entered into a twelve-month consulting agreement with an investor relations firm. Per the agreement, the Company granted
200,000 shares of restricted common stock to the investor relations firm which fully vested on October 1, 2015. On the date of
the consulting agreement was entered into, April 1, 2015, the shares were valued at $1.00 per share which was the unadjusted share
price prior to three-for-one forward stock split. The subject shares of common stock were issued on March 29, 2016. During the
year ended September 30, 2015, the Company recorded share based compensation expense in the amount of $200,000 associated with
the vesting of the common stock granted. On March 31, 2016, the Company and the investor relations firm entered into Amendment
#1 to the consulting agreement to suspend the monthly fee indefinitely until such time as the Company requests that the services
resume.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prior to the forward stock split. At June 30, 2016 and September 30, 2015 the Company
has 31,085,800 shares and 30,385,800 shares, respectively, of common stock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On August 7, 2015, the
Company granted 100,000 shares of restricted common stock to its chief operating officer. On the date of grant, the shares were
valued at $.61 per share which was the unadjusted closing share price on that date for a fair value of $61,000. The shares vested
over a six-month period; accordingly, during the six months ended March 31, 2016, the Company recorded stock based compensation
expense in the amount of $61,000 associated with vesting of the common stock granted. The subject shares of common stock were issued
on March 29, 2016. During the three and nine months ended June 30, 2016, the Company recorded stock based compensation expense
in the amount of $ nil and $43,098, respectively, associated with vesting of common stock granted.</t>
  </si>
  <si>
    <t>RELATED PARTY TRANSACTIONS</t>
  </si>
  <si>
    <t>9. RELATED PARTY TRANSACTIONS</t>
  </si>
  <si>
    <t>Mr. Brian Loiselle, a
director of and consultant to the Company, has, through an affiliated company, approximately $800,000 invested in the "Tamarack
Project" which is the subject of a certain Letter of Intent to which the Company is a party, as well as $830,000 (original
amount) invested in a certain farm and property in Colorado that the Company unsuccessfully attempted to acquire. This farm was
eventually acquired by and is now owned by a competitor; the aforementioned $830,000 is evidenced by a promissory note between
the present owner and the affiliated company controlled by Mr. Loiselle. See Note 6 for a description of notes issued by the Company
to Mr. Loiselle for loans. On April 22, 2015, the
Company and Newport Board Group entered into an Advisory Services Agreement whereby Mr. John Donahue would serve as the Company's
Chief Operating Officer. The term of the initial agreement was for 60 days. A second agreement was executed on June 9, 2015, with
no set termination date; however, either party may terminate the agreement at any time with 30 days' written notice. The monthly
fee under both agreements is $4,000. There were no payments of such fee in the three months ended June 30, 2016. Unpaid monthly
fees in the amount of $45,500 are included in Due to Related Parties at June 30, 2016. The Company has continued to defer and accrue
all additional fees through the date of filing of this Report. As described in Note 7, on August 7, 2015, the Company granted 100,000
shares of restricted common stock to Mr. Donahue.</t>
  </si>
  <si>
    <t>SUMMARY OF SIGNIFICANT ACCOUNTING POLICIES (Policies)</t>
  </si>
  <si>
    <t>Summary Of Significant Accounting Policies Policies</t>
  </si>
  <si>
    <t>Basis of Presentation</t>
  </si>
  <si>
    <t>The Company's financial
statements are prepared using the accrual method of accounting. The Company has elected a September 30 fiscal year-end.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5 included in our Annual Report on Form 10-K. The results of the three and nine month periods ended June 30, 2016 are not
necessarily indicative of the results to be expected for the full year ending September 30, 2016.</t>
  </si>
  <si>
    <t>Cash Equivalents</t>
  </si>
  <si>
    <t>For purposes of the balance
sheet and statement of cash flows, the Company considers all highly liquid instruments with maturity of three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amounts
of accounts receivable, notes payable, accounts payable, accrued liabilities approximate fair value given their short term nature
or effective interest rat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will be expensed
in the period in which it is incurred. There have been no advertising expenses for the reporting periods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cently Issued Accounting Pronouncements</t>
  </si>
  <si>
    <t>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 (Details Narrative) - USD ($)</t>
  </si>
  <si>
    <t>Going Concern Details Narrative</t>
  </si>
  <si>
    <t>Working capital</t>
  </si>
  <si>
    <t>NOTE RECEIVABLE (Details Narrative) - USD ($)</t>
  </si>
  <si>
    <t>Accounts Receivable [Member]</t>
  </si>
  <si>
    <t>DEPOSIT (Details Narrative)</t>
  </si>
  <si>
    <t>Jun. 30, 2016USD ($)</t>
  </si>
  <si>
    <t>Deposit Details Narrative</t>
  </si>
  <si>
    <t>NOTES PAYABLE (Details Narrative)</t>
  </si>
  <si>
    <t>Notes Payable [Member]</t>
  </si>
  <si>
    <t>Note Payable</t>
  </si>
  <si>
    <t>Accrued interest</t>
  </si>
  <si>
    <t>Notes Payable One [Member]</t>
  </si>
  <si>
    <t>COMPENSATION - RELATED PARTIES (Details Narrative) - USD ($)</t>
  </si>
  <si>
    <t>Due to Related Parties</t>
  </si>
  <si>
    <t>Employment and Consulting Agreements [Member]</t>
  </si>
  <si>
    <t>SHARE CAPITAL (Details Narrative) - USD ($)</t>
  </si>
  <si>
    <t>Share Capital Details Narrative</t>
  </si>
  <si>
    <t>RELATED PARTY TRANSACTIONS (Details Narrative) - USD ($)</t>
  </si>
  <si>
    <t>Chief Operating 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2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310858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105</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05</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05</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05</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05</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52</v>
      </c>
      <c t="s" s="4" r="B1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54</v>
      </c>
      <c t="s" s="2" r="B1">
        <v>2</v>
      </c>
      <c t="s" s="2" r="C1">
        <v>28</v>
      </c>
    </row>
    <row spans="1:3" r="2">
      <c t="s" s="3" r="A2">
        <v>155</v>
      </c>
    </row>
    <row spans="1:3" r="3">
      <c t="s" s="4" r="A3">
        <v>156</v>
      </c>
      <c t="n" s="7" r="B3">
        <v>-464042</v>
      </c>
      <c t="n" s="7" r="C3">
        <v>-271512</v>
      </c>
    </row>
    <row spans="1:3" r="4">
      <c t="s" s="4" r="A4">
        <v>48</v>
      </c>
      <c t="n" s="7" r="B4">
        <v>-887867</v>
      </c>
      <c t="n" s="7" r="C4">
        <v>-65223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57</v>
      </c>
      <c t="s" s="2" r="B1">
        <v>2</v>
      </c>
      <c t="s" s="2" r="C1">
        <v>28</v>
      </c>
    </row>
    <row spans="1:3" r="2">
      <c t="s" s="4" r="A2">
        <v>35</v>
      </c>
      <c t="n" s="7" r="B2">
        <v>1437</v>
      </c>
      <c t="s" s="4" r="C2">
        <v>31</v>
      </c>
    </row>
    <row spans="1:3" r="3">
      <c t="s" s="4" r="A3">
        <v>33</v>
      </c>
      <c t="n" s="6" r="B3">
        <v>31400</v>
      </c>
      <c t="s" s="4" r="C3">
        <v>31</v>
      </c>
    </row>
    <row spans="1:3" r="4">
      <c t="s" s="4" r="A4">
        <v>158</v>
      </c>
    </row>
    <row spans="1:3" r="5">
      <c t="s" s="4" r="A5">
        <v>33</v>
      </c>
      <c t="n" s="7" r="B5">
        <v>1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spans="1:2" r="1">
      <c t="s" s="1" r="A1">
        <v>159</v>
      </c>
      <c t="s" s="2" r="B1">
        <v>160</v>
      </c>
    </row>
    <row spans="1:2" r="2">
      <c t="s" s="3" r="A2">
        <v>161</v>
      </c>
    </row>
    <row spans="1:2" r="3">
      <c t="s" s="4" r="A3">
        <v>32</v>
      </c>
      <c t="n" s="7" r="B3">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162</v>
      </c>
      <c t="s" s="2" r="B1">
        <v>160</v>
      </c>
    </row>
    <row spans="1:2" r="2">
      <c t="s" s="4" r="A2">
        <v>163</v>
      </c>
    </row>
    <row spans="1:2" r="3">
      <c t="s" s="4" r="A3">
        <v>164</v>
      </c>
      <c t="n" s="7" r="B3">
        <v>75025</v>
      </c>
    </row>
    <row spans="1:2" r="4">
      <c t="s" s="4" r="A4">
        <v>165</v>
      </c>
      <c t="n" s="6" r="B4">
        <v>15424</v>
      </c>
    </row>
    <row spans="1:2" r="5">
      <c t="s" s="4" r="A5">
        <v>166</v>
      </c>
    </row>
    <row spans="1:2" r="6">
      <c t="s" s="4" r="A6">
        <v>164</v>
      </c>
      <c t="n" s="6" r="B6">
        <v>74500</v>
      </c>
    </row>
    <row spans="1:2" r="7">
      <c t="s" s="4" r="A7">
        <v>165</v>
      </c>
      <c t="n" s="7" r="B7">
        <v>316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n" s="7" r="C3">
        <v>2160</v>
      </c>
    </row>
    <row spans="1:3" r="4">
      <c t="s" s="4" r="A4">
        <v>32</v>
      </c>
      <c t="n" s="6" r="B4">
        <v>25000</v>
      </c>
      <c t="s" s="4" r="C4">
        <v>31</v>
      </c>
    </row>
    <row spans="1:3" r="5">
      <c t="s" s="4" r="A5">
        <v>33</v>
      </c>
      <c t="n" s="6" r="B5">
        <v>31400</v>
      </c>
      <c t="s" s="4" r="C5">
        <v>31</v>
      </c>
    </row>
    <row spans="1:3" r="6">
      <c t="s" s="4" r="A6">
        <v>34</v>
      </c>
      <c t="s" s="4" r="B6">
        <v>31</v>
      </c>
      <c t="n" s="6" r="C6">
        <v>3165</v>
      </c>
    </row>
    <row spans="1:3" r="7">
      <c t="s" s="4" r="A7">
        <v>35</v>
      </c>
      <c t="n" s="6" r="B7">
        <v>1437</v>
      </c>
      <c t="s" s="4" r="C7">
        <v>31</v>
      </c>
    </row>
    <row spans="1:3" r="8">
      <c t="s" s="4" r="A8">
        <v>36</v>
      </c>
      <c t="n" s="6" r="B8">
        <v>57837</v>
      </c>
      <c t="n" s="6" r="C8">
        <v>5325</v>
      </c>
    </row>
    <row spans="1:3" r="9">
      <c t="s" s="4" r="A9">
        <v>37</v>
      </c>
      <c t="n" s="6" r="B9">
        <v>57837</v>
      </c>
      <c t="n" s="6" r="C9">
        <v>5325</v>
      </c>
    </row>
    <row spans="1:3" r="10">
      <c t="s" s="3" r="A10">
        <v>38</v>
      </c>
    </row>
    <row spans="1:3" r="11">
      <c t="s" s="4" r="A11">
        <v>39</v>
      </c>
      <c t="n" s="6" r="B11">
        <v>210069</v>
      </c>
      <c t="n" s="6" r="C11">
        <v>182144</v>
      </c>
    </row>
    <row spans="1:3" r="12">
      <c t="s" s="4" r="A12">
        <v>40</v>
      </c>
      <c t="n" s="6" r="B12">
        <v>143700</v>
      </c>
      <c t="n" s="6" r="C12">
        <v>9500</v>
      </c>
    </row>
    <row spans="1:3" r="13">
      <c t="s" s="4" r="A13">
        <v>41</v>
      </c>
      <c t="n" s="6" r="B13">
        <v>77661</v>
      </c>
      <c t="s" s="4" r="C13">
        <v>31</v>
      </c>
    </row>
    <row spans="1:3" r="14">
      <c t="s" s="4" r="A14">
        <v>42</v>
      </c>
      <c t="n" s="6" r="B14">
        <v>90449</v>
      </c>
      <c t="n" s="6" r="C14">
        <v>85193</v>
      </c>
    </row>
    <row spans="1:3" r="15">
      <c t="s" s="4" r="A15">
        <v>43</v>
      </c>
      <c t="n" s="6" r="B15">
        <v>521879</v>
      </c>
      <c t="n" s="6" r="C15">
        <v>276837</v>
      </c>
    </row>
    <row spans="1:3" r="16">
      <c t="s" s="3" r="A16">
        <v>44</v>
      </c>
    </row>
    <row spans="1:3" r="17">
      <c t="s" s="4" r="A17">
        <v>45</v>
      </c>
      <c t="s" s="4" r="B17">
        <v>31</v>
      </c>
      <c t="s" s="4" r="C17">
        <v>31</v>
      </c>
    </row>
    <row spans="1:3" r="18">
      <c t="s" s="4" r="A18">
        <v>46</v>
      </c>
      <c t="n" s="6" r="B18">
        <v>31086</v>
      </c>
      <c t="n" s="6" r="C18">
        <v>30386</v>
      </c>
    </row>
    <row spans="1:3" r="19">
      <c t="s" s="4" r="A19">
        <v>47</v>
      </c>
      <c t="n" s="6" r="B19">
        <v>392739</v>
      </c>
      <c t="n" s="6" r="C19">
        <v>132439</v>
      </c>
    </row>
    <row spans="1:3" r="20">
      <c t="s" s="4" r="A20">
        <v>48</v>
      </c>
      <c t="n" s="6" r="B20">
        <v>-887867</v>
      </c>
      <c t="n" s="6" r="C20">
        <v>-652239</v>
      </c>
    </row>
    <row spans="1:3" r="21">
      <c t="s" s="4" r="A21">
        <v>49</v>
      </c>
      <c t="s" s="4" r="B21">
        <v>31</v>
      </c>
      <c t="n" s="6" r="C21">
        <v>217902</v>
      </c>
    </row>
    <row spans="1:3" r="22">
      <c t="s" s="4" r="A22">
        <v>50</v>
      </c>
      <c t="n" s="6" r="B22">
        <v>-464042</v>
      </c>
      <c t="n" s="6" r="C22">
        <v>-271512</v>
      </c>
    </row>
    <row spans="1:3" r="23">
      <c t="s" s="4" r="A23">
        <v>51</v>
      </c>
      <c t="n" s="7" r="B23">
        <v>57837</v>
      </c>
      <c t="n" s="7" r="C23">
        <v>5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67</v>
      </c>
      <c t="s" s="2" r="B1">
        <v>2</v>
      </c>
      <c t="s" s="2" r="C1">
        <v>28</v>
      </c>
    </row>
    <row spans="1:3" r="2">
      <c t="s" s="4" r="A2">
        <v>168</v>
      </c>
      <c t="n" s="7" r="B2">
        <v>143700</v>
      </c>
      <c t="n" s="7" r="C2">
        <v>9500</v>
      </c>
    </row>
    <row spans="1:3" r="3">
      <c t="s" s="4" r="A3">
        <v>169</v>
      </c>
    </row>
    <row spans="1:3" r="4">
      <c t="s" s="4" r="A4">
        <v>168</v>
      </c>
      <c t="n" s="7" r="B4">
        <v>9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spans="1:5" r="1">
      <c t="s" s="1" r="A1">
        <v>170</v>
      </c>
      <c t="s" s="2" r="B1">
        <v>63</v>
      </c>
      <c t="s" s="2" r="C1">
        <v>1</v>
      </c>
    </row>
    <row spans="1:5" r="2">
      <c t="s" s="2" r="B2">
        <v>2</v>
      </c>
      <c t="s" s="2" r="C2">
        <v>2</v>
      </c>
      <c t="s" s="2" r="D2">
        <v>64</v>
      </c>
      <c t="s" s="2" r="E2">
        <v>28</v>
      </c>
    </row>
    <row spans="1:5" r="3">
      <c t="s" s="3" r="A3">
        <v>171</v>
      </c>
    </row>
    <row spans="1:5" r="4">
      <c t="s" s="4" r="A4">
        <v>84</v>
      </c>
      <c t="s" s="4" r="B4">
        <v>31</v>
      </c>
      <c t="n" s="7" r="C4">
        <v>43098</v>
      </c>
      <c t="n" s="7" r="D4">
        <v>100000</v>
      </c>
    </row>
    <row spans="1:5" r="5">
      <c t="s" s="4" r="A5">
        <v>60</v>
      </c>
      <c t="n" s="6" r="B5">
        <v>31085800</v>
      </c>
      <c t="n" s="6" r="C5">
        <v>31085800</v>
      </c>
      <c t="n" s="6" r="E5">
        <v>30385800</v>
      </c>
    </row>
    <row spans="1:5" r="6">
      <c t="s" s="4" r="A6">
        <v>61</v>
      </c>
      <c t="n" s="6" r="B6">
        <v>31085800</v>
      </c>
      <c t="n" s="6" r="C6">
        <v>31085800</v>
      </c>
      <c t="n" s="6" r="E6">
        <v>303858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72</v>
      </c>
      <c t="s" s="2" r="B1">
        <v>2</v>
      </c>
      <c t="s" s="2" r="C1">
        <v>28</v>
      </c>
    </row>
    <row spans="1:3" r="2">
      <c t="s" s="4" r="A2">
        <v>168</v>
      </c>
      <c t="n" s="7" r="B2">
        <v>143700</v>
      </c>
      <c t="n" s="7" r="C2">
        <v>9500</v>
      </c>
    </row>
    <row spans="1:3" r="3">
      <c t="s" s="4" r="A3">
        <v>173</v>
      </c>
    </row>
    <row spans="1:3" r="4">
      <c t="s" s="4" r="A4">
        <v>168</v>
      </c>
      <c t="n" s="7" r="B4">
        <v>45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2</v>
      </c>
      <c t="s" s="2" r="B1">
        <v>2</v>
      </c>
      <c t="s" s="2" r="C1">
        <v>28</v>
      </c>
    </row>
    <row spans="1:3" r="2">
      <c t="s" s="3" r="A2">
        <v>53</v>
      </c>
    </row>
    <row spans="1:3" r="3">
      <c t="s" s="4" r="A3">
        <v>54</v>
      </c>
      <c t="n" s="8" r="B3">
        <v>0.001</v>
      </c>
      <c t="n" s="8" r="C3">
        <v>0.001</v>
      </c>
    </row>
    <row spans="1:3" r="4">
      <c t="s" s="4" r="A4">
        <v>55</v>
      </c>
      <c t="n" s="6" r="B4">
        <v>5000000</v>
      </c>
      <c t="n" s="6" r="C4">
        <v>5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200000000</v>
      </c>
      <c t="n" s="6" r="C8">
        <v>200000000</v>
      </c>
    </row>
    <row spans="1:3" r="9">
      <c t="s" s="4" r="A9">
        <v>60</v>
      </c>
      <c t="n" s="6" r="B9">
        <v>31085800</v>
      </c>
      <c t="n" s="6" r="C9">
        <v>30385800</v>
      </c>
    </row>
    <row spans="1:3" r="10">
      <c t="s" s="4" r="A10">
        <v>61</v>
      </c>
      <c t="n" s="6" r="B10">
        <v>31085800</v>
      </c>
      <c t="n" s="6" r="C10">
        <v>3038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s" s="4" r="B4">
        <v>31</v>
      </c>
      <c t="s" s="4" r="C4">
        <v>31</v>
      </c>
      <c t="s" s="4" r="D4">
        <v>31</v>
      </c>
      <c t="s" s="4" r="E4">
        <v>31</v>
      </c>
    </row>
    <row spans="1:5" r="5">
      <c t="s" s="4" r="A5">
        <v>67</v>
      </c>
      <c t="s" s="4" r="B5">
        <v>31</v>
      </c>
      <c t="s" s="4" r="C5">
        <v>31</v>
      </c>
      <c t="s" s="4" r="D5">
        <v>31</v>
      </c>
      <c t="s" s="4" r="E5">
        <v>31</v>
      </c>
    </row>
    <row spans="1:5" r="6">
      <c t="s" s="4" r="A6">
        <v>68</v>
      </c>
      <c t="s" s="4" r="B6">
        <v>31</v>
      </c>
      <c t="s" s="4" r="C6">
        <v>31</v>
      </c>
      <c t="s" s="4" r="D6">
        <v>31</v>
      </c>
      <c t="s" s="4" r="E6">
        <v>31</v>
      </c>
    </row>
    <row spans="1:5" r="7">
      <c t="s" s="3" r="A7">
        <v>69</v>
      </c>
    </row>
    <row spans="1:5" r="8">
      <c t="s" s="4" r="A8">
        <v>70</v>
      </c>
      <c t="n" s="6" r="B8">
        <v>-51228</v>
      </c>
      <c t="n" s="6" r="C8">
        <v>-150911</v>
      </c>
      <c t="n" s="6" r="D8">
        <v>-228637</v>
      </c>
      <c t="n" s="6" r="E8">
        <v>-203299</v>
      </c>
    </row>
    <row spans="1:5" r="9">
      <c t="s" s="4" r="A9">
        <v>71</v>
      </c>
      <c t="n" s="6" r="B9">
        <v>-51228</v>
      </c>
      <c t="n" s="6" r="C9">
        <v>-150911</v>
      </c>
      <c t="n" s="6" r="D9">
        <v>-228637</v>
      </c>
      <c t="n" s="6" r="E9">
        <v>-203299</v>
      </c>
    </row>
    <row spans="1:5" r="10">
      <c t="s" s="4" r="A10">
        <v>72</v>
      </c>
      <c t="n" s="6" r="B10">
        <v>-51228</v>
      </c>
      <c t="n" s="6" r="C10">
        <v>150911</v>
      </c>
      <c t="n" s="6" r="D10">
        <v>-228637</v>
      </c>
      <c t="n" s="6" r="E10">
        <v>-203299</v>
      </c>
    </row>
    <row spans="1:5" r="11">
      <c t="s" s="3" r="A11">
        <v>73</v>
      </c>
    </row>
    <row spans="1:5" r="12">
      <c t="s" s="4" r="A12">
        <v>74</v>
      </c>
      <c t="n" s="6" r="B12">
        <v>-2699</v>
      </c>
      <c t="n" s="6" r="C12">
        <v>-763</v>
      </c>
      <c t="n" s="6" r="D12">
        <v>-6991</v>
      </c>
      <c t="n" s="6" r="E12">
        <v>-3750</v>
      </c>
    </row>
    <row spans="1:5" r="13">
      <c t="s" s="4" r="A13">
        <v>75</v>
      </c>
      <c t="n" s="6" r="B13">
        <v>-2699</v>
      </c>
      <c t="n" s="6" r="C13">
        <v>-763</v>
      </c>
      <c t="n" s="6" r="D13">
        <v>-6991</v>
      </c>
      <c t="n" s="6" r="E13">
        <v>-3750</v>
      </c>
    </row>
    <row spans="1:5" r="14">
      <c t="s" s="4" r="A14">
        <v>76</v>
      </c>
      <c t="n" s="6" r="B14">
        <v>-53927</v>
      </c>
      <c t="n" s="6" r="C14">
        <v>-151674</v>
      </c>
      <c t="n" s="6" r="D14">
        <v>-235628</v>
      </c>
      <c t="n" s="6" r="E14">
        <v>-207049</v>
      </c>
    </row>
    <row spans="1:5" r="15">
      <c t="s" s="4" r="A15">
        <v>77</v>
      </c>
      <c t="s" s="4" r="B15">
        <v>31</v>
      </c>
      <c t="s" s="4" r="C15">
        <v>31</v>
      </c>
      <c t="s" s="4" r="D15">
        <v>31</v>
      </c>
      <c t="s" s="4" r="E15">
        <v>31</v>
      </c>
    </row>
    <row spans="1:5" r="16">
      <c t="s" s="4" r="A16">
        <v>78</v>
      </c>
      <c t="n" s="7" r="B16">
        <v>-53927</v>
      </c>
      <c t="n" s="7" r="C16">
        <v>-151674</v>
      </c>
      <c t="n" s="7" r="D16">
        <v>-235628</v>
      </c>
      <c t="n" s="7" r="E16">
        <v>-207049</v>
      </c>
    </row>
    <row spans="1:5" r="17">
      <c t="s" s="4" r="A17">
        <v>79</v>
      </c>
      <c t="n" s="7" r="B17">
        <v>0</v>
      </c>
      <c t="n" s="7" r="C17">
        <v>0</v>
      </c>
      <c t="n" s="9" r="D17">
        <v>-0.01</v>
      </c>
      <c t="n" s="9" r="E17">
        <v>-0.01</v>
      </c>
    </row>
    <row spans="1:5" r="18">
      <c t="s" s="4" r="A18">
        <v>80</v>
      </c>
      <c t="n" s="6" r="B18">
        <v>31085800</v>
      </c>
      <c t="n" s="6" r="C18">
        <v>30979207</v>
      </c>
      <c t="n" s="6" r="D18">
        <v>30634561</v>
      </c>
      <c t="n" s="6" r="E18">
        <v>30583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64</v>
      </c>
    </row>
    <row spans="1:3" r="3">
      <c t="s" s="3" r="A3">
        <v>82</v>
      </c>
    </row>
    <row spans="1:3" r="4">
      <c t="s" s="4" r="A4">
        <v>78</v>
      </c>
      <c t="n" s="7" r="B4">
        <v>-235628</v>
      </c>
      <c t="n" s="7" r="C4">
        <v>-207049</v>
      </c>
    </row>
    <row spans="1:3" r="5">
      <c t="s" s="3" r="A5">
        <v>83</v>
      </c>
    </row>
    <row spans="1:3" r="6">
      <c t="s" s="4" r="A6">
        <v>84</v>
      </c>
      <c t="n" s="6" r="B6">
        <v>43098</v>
      </c>
      <c t="n" s="6" r="C6">
        <v>100000</v>
      </c>
    </row>
    <row spans="1:3" r="7">
      <c t="s" s="3" r="A7">
        <v>85</v>
      </c>
    </row>
    <row spans="1:3" r="8">
      <c t="s" s="4" r="A8">
        <v>34</v>
      </c>
      <c t="n" s="6" r="B8">
        <v>3165</v>
      </c>
      <c t="n" s="6" r="C8">
        <v>-6965</v>
      </c>
    </row>
    <row spans="1:3" r="9">
      <c t="s" s="4" r="A9">
        <v>86</v>
      </c>
      <c t="n" s="6" r="B9">
        <v>-1437</v>
      </c>
      <c t="s" s="4" r="C9">
        <v>31</v>
      </c>
    </row>
    <row spans="1:3" r="10">
      <c t="s" s="4" r="A10">
        <v>39</v>
      </c>
      <c t="n" s="6" r="B10">
        <v>27925</v>
      </c>
      <c t="n" s="6" r="C10">
        <v>69113</v>
      </c>
    </row>
    <row spans="1:3" r="11">
      <c t="s" s="4" r="A11">
        <v>40</v>
      </c>
      <c t="n" s="6" r="B11">
        <v>134200</v>
      </c>
      <c t="s" s="4" r="C11">
        <v>31</v>
      </c>
    </row>
    <row spans="1:3" r="12">
      <c t="s" s="4" r="A12">
        <v>87</v>
      </c>
      <c t="n" s="6" r="B12">
        <v>8417</v>
      </c>
      <c t="n" s="6" r="C12">
        <v>3750</v>
      </c>
    </row>
    <row spans="1:3" r="13">
      <c t="s" s="4" r="A13">
        <v>88</v>
      </c>
      <c t="n" s="6" r="B13">
        <v>-20260</v>
      </c>
      <c t="n" s="6" r="C13">
        <v>-41151</v>
      </c>
    </row>
    <row spans="1:3" r="14">
      <c t="s" s="3" r="A14">
        <v>89</v>
      </c>
    </row>
    <row spans="1:3" r="15">
      <c t="s" s="4" r="A15">
        <v>90</v>
      </c>
      <c t="n" s="6" r="B15">
        <v>-25000</v>
      </c>
      <c t="n" s="6" r="C15">
        <v>-50000</v>
      </c>
    </row>
    <row spans="1:3" r="16">
      <c t="s" s="4" r="A16">
        <v>91</v>
      </c>
      <c t="n" s="6" r="B16">
        <v>-31400</v>
      </c>
      <c t="s" s="4" r="C16">
        <v>31</v>
      </c>
    </row>
    <row spans="1:3" r="17">
      <c t="s" s="4" r="A17">
        <v>92</v>
      </c>
      <c t="n" s="6" r="B17">
        <v>-56400</v>
      </c>
      <c t="n" s="6" r="C17">
        <v>-50000</v>
      </c>
    </row>
    <row spans="1:3" r="18">
      <c t="s" s="3" r="A18">
        <v>93</v>
      </c>
    </row>
    <row spans="1:3" r="19">
      <c t="s" s="4" r="A19">
        <v>94</v>
      </c>
      <c t="s" s="4" r="B19">
        <v>31</v>
      </c>
      <c t="s" s="4" r="C19">
        <v>31</v>
      </c>
    </row>
    <row spans="1:3" r="20">
      <c t="s" s="4" r="A20">
        <v>95</v>
      </c>
      <c t="s" s="4" r="B20">
        <v>31</v>
      </c>
      <c t="s" s="4" r="C20">
        <v>31</v>
      </c>
    </row>
    <row spans="1:3" r="21">
      <c t="s" s="4" r="A21">
        <v>96</v>
      </c>
      <c t="n" s="6" r="B21">
        <v>74500</v>
      </c>
      <c t="s" s="4" r="C21">
        <v>31</v>
      </c>
    </row>
    <row spans="1:3" r="22">
      <c t="s" s="4" r="A22">
        <v>97</v>
      </c>
      <c t="n" s="6" r="B22">
        <v>74500</v>
      </c>
      <c t="n" s="6" r="C22">
        <v>25025</v>
      </c>
    </row>
    <row spans="1:3" r="23">
      <c t="s" s="4" r="A23">
        <v>98</v>
      </c>
      <c t="n" s="6" r="B23">
        <v>-2160</v>
      </c>
      <c t="n" s="6" r="C23">
        <v>-66126</v>
      </c>
    </row>
    <row spans="1:3" r="24">
      <c t="s" s="4" r="A24">
        <v>99</v>
      </c>
      <c t="n" s="6" r="B24">
        <v>2160</v>
      </c>
      <c t="n" s="6" r="C24">
        <v>74787</v>
      </c>
    </row>
    <row spans="1:3" r="25">
      <c t="s" s="4" r="A25">
        <v>100</v>
      </c>
      <c t="s" s="4" r="B25">
        <v>31</v>
      </c>
      <c t="n" s="6" r="C25">
        <v>8661</v>
      </c>
    </row>
    <row spans="1:3" r="26">
      <c t="s" s="3" r="A26">
        <v>101</v>
      </c>
    </row>
    <row spans="1:3" r="27">
      <c t="s" s="4" r="A27">
        <v>102</v>
      </c>
      <c t="s" s="4" r="B27">
        <v>31</v>
      </c>
      <c t="s" s="4" r="C27">
        <v>31</v>
      </c>
    </row>
    <row spans="1:3" r="28">
      <c t="s" s="4" r="A28">
        <v>103</v>
      </c>
      <c t="s" s="4" r="B28">
        <v>31</v>
      </c>
      <c t="s" s="4" r="C28">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8</v>
      </c>
      <c t="s" s="2" r="B1">
        <v>1</v>
      </c>
    </row>
    <row spans="1:2" r="2">
      <c t="s" s="2" r="B2">
        <v>2</v>
      </c>
    </row>
    <row spans="1:2" r="3">
      <c t="s" s="3" r="A3">
        <v>105</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05</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05</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 OF CASH FLOWS (Unaudi</vt:lpstr>
      <vt:lpstr>ORGANIZATION</vt:lpstr>
      <vt:lpstr>SUMMARY OF SIGNIFICANT ACCOUNTI</vt:lpstr>
      <vt:lpstr>GOING CONCERN</vt:lpstr>
      <vt:lpstr>NOTE RECEIVABLE</vt:lpstr>
      <vt:lpstr>DEPOSIT</vt:lpstr>
      <vt:lpstr>NOTES PAYABLE</vt:lpstr>
      <vt:lpstr>COMPENSATION - RELATED PARTIES</vt:lpstr>
      <vt:lpstr>SHARE CAPITAL</vt:lpstr>
      <vt:lpstr>RELATED PARTY TRANSACTIONS</vt:lpstr>
      <vt:lpstr>SUMMARY OF SIGNIFICANT ACCOUN15</vt:lpstr>
      <vt:lpstr>GOING CONCERN (Details Narrativ</vt:lpstr>
      <vt:lpstr>NOTE RECEIVABLE (Details Narrat</vt:lpstr>
      <vt:lpstr>DEPOSIT (Details Narrative)</vt:lpstr>
      <vt:lpstr>NOTES PAYABLE (Details Narrativ</vt:lpstr>
      <vt:lpstr>COMPENSATION - RELATED PARTIES </vt:lpstr>
      <vt:lpstr>SHARE CAPITAL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1:21Z</dcterms:created>
  <dcterms:modified xmlns:dcterms="http://purl.org/dc/terms/" xmlns:xsi="http://www.w3.org/2001/XMLSchema-instance" xsi:type="dcterms:W3CDTF">2016-08-19T16:41:21Z</dcterms:modified>
  <dc:title xmlns:dc="http://purl.org/dc/elements/1.1/">Untitled</dc:title>
  <dc:description xmlns:dc="http://purl.org/dc/elements/1.1/"/>
  <dc:subject xmlns:dc="http://purl.org/dc/elements/1.1/"/>
  <cp:keywords/>
  <cp:category/>
</cp:coreProperties>
</file>